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Loan from Related Part" sheetId="11" state="visible" r:id="rId11"/>
    <sheet xmlns:r="http://schemas.openxmlformats.org/officeDocument/2006/relationships" name="Note 6 - Shareholders Equity" sheetId="12" state="visible" r:id="rId12"/>
    <sheet xmlns:r="http://schemas.openxmlformats.org/officeDocument/2006/relationships" name="Note 7 - Related Party Transact" sheetId="13" state="visible" r:id="rId13"/>
    <sheet xmlns:r="http://schemas.openxmlformats.org/officeDocument/2006/relationships" name="Note 8 - Subsequent Events" sheetId="14" state="visible" r:id="rId14"/>
    <sheet xmlns:r="http://schemas.openxmlformats.org/officeDocument/2006/relationships" name="Note 2. Summary of Significant " sheetId="15" state="visible" r:id="rId15"/>
    <sheet xmlns:r="http://schemas.openxmlformats.org/officeDocument/2006/relationships" name="Income Taxes (Tables)" sheetId="16" state="visible" r:id="rId16"/>
    <sheet xmlns:r="http://schemas.openxmlformats.org/officeDocument/2006/relationships" name="Cash and Cash Equivalents (Deta" sheetId="17" state="visible" r:id="rId17"/>
    <sheet xmlns:r="http://schemas.openxmlformats.org/officeDocument/2006/relationships" name="Stock Based Compensation (Detai" sheetId="18" state="visible" r:id="rId18"/>
    <sheet xmlns:r="http://schemas.openxmlformats.org/officeDocument/2006/relationships" name="Loan from related party (Detail" sheetId="19" state="visible" r:id="rId19"/>
    <sheet xmlns:r="http://schemas.openxmlformats.org/officeDocument/2006/relationships" name="Additional Paid in Capital 2018" sheetId="20" state="visible" r:id="rId20"/>
    <sheet xmlns:r="http://schemas.openxmlformats.org/officeDocument/2006/relationships" name="Additional Paid in Capital 2019" sheetId="21" state="visible" r:id="rId21"/>
    <sheet xmlns:r="http://schemas.openxmlformats.org/officeDocument/2006/relationships" name="Loan Forgiven (Details)" sheetId="22" state="visible" r:id="rId22"/>
    <sheet xmlns:r="http://schemas.openxmlformats.org/officeDocument/2006/relationships" name="Expenses on behalf of the Compa" sheetId="23" state="visible" r:id="rId23"/>
  </sheets>
  <definedNames/>
  <calcPr calcId="124519" fullCalcOnLoad="1"/>
</workbook>
</file>

<file path=xl/sharedStrings.xml><?xml version="1.0" encoding="utf-8"?>
<sst xmlns="http://schemas.openxmlformats.org/spreadsheetml/2006/main" uniqueCount="199">
  <si>
    <t>Document and Entity Information - USD ($)</t>
  </si>
  <si>
    <t>12 Months Ended</t>
  </si>
  <si>
    <t>Aug. 31, 2019</t>
  </si>
  <si>
    <t>Jan. 02, 2020</t>
  </si>
  <si>
    <t>Feb. 28, 2019</t>
  </si>
  <si>
    <t>Document And Entity Information</t>
  </si>
  <si>
    <t>Entity Registrant Name</t>
  </si>
  <si>
    <t>Luxxo, Inc.</t>
  </si>
  <si>
    <t>Entity Central Index Key</t>
  </si>
  <si>
    <t>0001693801</t>
  </si>
  <si>
    <t>Document Type</t>
  </si>
  <si>
    <t>10-K</t>
  </si>
  <si>
    <t>Document Period End Date</t>
  </si>
  <si>
    <t>Aug. 31,
		2019</t>
  </si>
  <si>
    <t>Amendment Flag</t>
  </si>
  <si>
    <t>false</t>
  </si>
  <si>
    <t>Current Fiscal Year End Date</t>
  </si>
  <si>
    <t>--08-31</t>
  </si>
  <si>
    <t>Smaller Reporting Company</t>
  </si>
  <si>
    <t>true</t>
  </si>
  <si>
    <t>Entity Emerging Growth Company</t>
  </si>
  <si>
    <t>Entity Current Reporting Status</t>
  </si>
  <si>
    <t>Yes</t>
  </si>
  <si>
    <t>Entity Filer Category</t>
  </si>
  <si>
    <t>Non-accelerated Filer</t>
  </si>
  <si>
    <t>Entity Shell Company</t>
  </si>
  <si>
    <t>Entity Common Stock Shares Outstanding</t>
  </si>
  <si>
    <t>Entity Public Float</t>
  </si>
  <si>
    <t>Document Fiscal Period Focus</t>
  </si>
  <si>
    <t>FY</t>
  </si>
  <si>
    <t>Document Fiscal Year Focus</t>
  </si>
  <si>
    <t>2019</t>
  </si>
  <si>
    <t>State of Incorporation</t>
  </si>
  <si>
    <t>DE</t>
  </si>
  <si>
    <t>Transition Period</t>
  </si>
  <si>
    <t>Entity Small Business</t>
  </si>
  <si>
    <t>Interactive Data Current</t>
  </si>
  <si>
    <t>Well Known Seasoned Issuer</t>
  </si>
  <si>
    <t>No</t>
  </si>
  <si>
    <t>Voluntary Filer</t>
  </si>
  <si>
    <t>Entity File Number</t>
  </si>
  <si>
    <t>333-215528</t>
  </si>
  <si>
    <t>Consolidated Balance Sheets - USD ($)</t>
  </si>
  <si>
    <t>Aug. 31, 2018</t>
  </si>
  <si>
    <t>Current Assets</t>
  </si>
  <si>
    <t>Cash equivalents</t>
  </si>
  <si>
    <t>Total Current Assets</t>
  </si>
  <si>
    <t>Total Assets</t>
  </si>
  <si>
    <t>Current Liabilities</t>
  </si>
  <si>
    <t>Accrued expenses</t>
  </si>
  <si>
    <t>Accounts payable related party</t>
  </si>
  <si>
    <t xml:space="preserve"> </t>
  </si>
  <si>
    <t>Loan from related party</t>
  </si>
  <si>
    <t>Total Current Liabilities</t>
  </si>
  <si>
    <t>TOTAL LIABILITIES</t>
  </si>
  <si>
    <t>Stockholders' Equity</t>
  </si>
  <si>
    <t>Preferred stock, $.0001 par value, 20,000,000 shares authorized; none issued and outstanding as of August 31, 2019 and August 31, 2018</t>
  </si>
  <si>
    <t>Common stock, $.0001 par value, 500,000,000 shares authorized, 16,100,000 shares issued and outstanding as of August 31, 2019 and August 31, 2018, respectively</t>
  </si>
  <si>
    <t>Common stock, $.0001 par value, 253,900,000 and 0 shares subscribed as of August 31, 2019 and August 31, 2018.</t>
  </si>
  <si>
    <t>Common stock receivable</t>
  </si>
  <si>
    <t>Additional Paid In Capital</t>
  </si>
  <si>
    <t>Accumulated Deficit</t>
  </si>
  <si>
    <t>Total Stockholders' Equity</t>
  </si>
  <si>
    <t>Total Liabilities &amp; Stockholders' Equity</t>
  </si>
  <si>
    <t>Balance Sheets (Parenthetical) - $ / shares</t>
  </si>
  <si>
    <t>StockholdersEquity</t>
  </si>
  <si>
    <t>Preferred Stock Par Or Stated Value Per Share</t>
  </si>
  <si>
    <t>$ .0001</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Income Statement [Abstract]</t>
  </si>
  <si>
    <t>General and administrative expenses</t>
  </si>
  <si>
    <t>Total Operating Expenses</t>
  </si>
  <si>
    <t>Net Loss</t>
  </si>
  <si>
    <t>Basic and Diluted loss per share of common stock</t>
  </si>
  <si>
    <t>Weighted average number of common shares outstanding</t>
  </si>
  <si>
    <t>Consolidated Statements of Changes in Shareholders Equity - USD ($)</t>
  </si>
  <si>
    <t>Common Stock</t>
  </si>
  <si>
    <t>Additional Paid-In Capital</t>
  </si>
  <si>
    <t>Total</t>
  </si>
  <si>
    <t>Beginning Balance (Shares) at Aug. 31, 2017</t>
  </si>
  <si>
    <t>Beginning Balance (Value) at Aug. 31, 2017</t>
  </si>
  <si>
    <t>Common shares issued for services (shares)</t>
  </si>
  <si>
    <t>Common shares issued for services (value based on par)</t>
  </si>
  <si>
    <t>Expenses paid on behalf of the Company as contribution to capital</t>
  </si>
  <si>
    <t>Cash received as capital contributions</t>
  </si>
  <si>
    <t>Related Party Loan Forgiven</t>
  </si>
  <si>
    <t>Ending Balance (Shares) at Aug. 31, 2018</t>
  </si>
  <si>
    <t>Ending Balance (Value) at Aug. 31, 2018</t>
  </si>
  <si>
    <t>Common stock subscribed (Value based on par)</t>
  </si>
  <si>
    <t>Common stock subscribed (Shares)</t>
  </si>
  <si>
    <t>Common stock Receivalbe</t>
  </si>
  <si>
    <t>Ending Balance (Shares) at Aug. 31, 2019</t>
  </si>
  <si>
    <t>Ending Balance (Value) at Aug. 31, 2019</t>
  </si>
  <si>
    <t>Consolidated Statements of Cash Flows - USD ($)</t>
  </si>
  <si>
    <t>CASH FLOWS FROM OPERATING ACTIVITIES</t>
  </si>
  <si>
    <t>Net loss</t>
  </si>
  <si>
    <t>Write-off of deposit held in escrow</t>
  </si>
  <si>
    <t>Expenses contributed as capital</t>
  </si>
  <si>
    <t>Stock based compensation</t>
  </si>
  <si>
    <t>Accounts payable</t>
  </si>
  <si>
    <t>Accrued Expenses</t>
  </si>
  <si>
    <t>Net cash used in operating activities</t>
  </si>
  <si>
    <t>CASH FLOWS FROM FINANCING ACTIVITIES</t>
  </si>
  <si>
    <t>Capital Contributions</t>
  </si>
  <si>
    <t>Net cash provided by financing activities</t>
  </si>
  <si>
    <t>Net increase(decrease) in cash equivalents</t>
  </si>
  <si>
    <t>Cash equivalents at beginning of period</t>
  </si>
  <si>
    <t>Cash equivalents at end of period</t>
  </si>
  <si>
    <t>NONCASH FINANCING AND INVESTING INFORMATION:</t>
  </si>
  <si>
    <t>Related party loan forgiven</t>
  </si>
  <si>
    <t>Common stock subscribed</t>
  </si>
  <si>
    <t>SUPPLEMENTAL DISCLOSURE OF NON-CASH INFORMATION:</t>
  </si>
  <si>
    <t>Cash paid for interest</t>
  </si>
  <si>
    <t>Income taxes</t>
  </si>
  <si>
    <t>Note 1 - Organization and Description of Business</t>
  </si>
  <si>
    <t>Organization, Consolidation and Presentation of Financial Statements [Abstract]</t>
  </si>
  <si>
    <t>Organization and Description of Business</t>
  </si>
  <si>
    <t>Note 1 - Organization and Description of Business Global Bridge Capital, Inc., a Delaware corporation (“the
Company”) was originally incorporated under the laws of the State of Delaware on August 22, 2016 with the name Global Bridge
Capital, Inc. On December 15, 2017 the Company acquired 100% of the membership
interests of Global Bridge Asset Management LLC, a Delaware Limited Liability Company. Global Bridge Asset Management LLC had no
assets at August 31, 2018. As of July 1, 2018, the Company no longer has ownership of Global Bridge Asset Management LLC. On July
1, 2018, the Company entered into an LLC Membership Assignment agreement with Invinity Group Berhad, a company with common former
officer. The result of the agreement was that the Company assigned, transferred, and conveyed 100% of the rights, title and interest
in Global Bridge Asset Management, LLC , a Delaware Limited Liability Company, to Invinity Group Berhad. This agreement left the
Company with no interest in Global Bridge Asset Management, LLC. There was no consideration rendered to the company resulting from
this agreement. As of August 31, 2018 we were a Company with a focus on financial
services, formed with the goal of becoming one of the premiere financial services companies in South East Asia and China. We intended
to offer a variety of services ranging from cross border IPO advisory services, investment banking, asset management, private equity
and pre-IPO debt financing for middle-size businesses located in South East Asia and China. We have, however, since terminated
the aforementioned plans in their entirety and now currently seek to provide services relating to medical tourism in South East
Asia. On October 24, 2018, the Company’s Board of Directors approved
to change the name of the Company from “Global Bridge Capital, Inc.” to “Luxxo, Inc.” On
October 24, 2018, we filed a Certificate of Amendment with the Delaware Secretary of State to change our name to Luxxo, Inc. On
December 13, 2018 we ceased all previous business activities relating to, what is now, our previous business plan. On the same
day we adopted a new business plan, which we seek to carry out. Presently, and going forward, we intend to provide services relating
to medical tourism in South East Asia. The Company has elected August 31st as its year end.</t>
  </si>
  <si>
    <t>Note 2 - Summary of Significant Accounting Policies</t>
  </si>
  <si>
    <t>Accounting Policies [Abstract]</t>
  </si>
  <si>
    <t>Significant Accounting Policies</t>
  </si>
  <si>
    <t>Note
2 - Summary of Significant Accounting Policies Principles
of Consolidation The consolidated financial statements include the financial statements
of Global Bridge Capital, Inc.’s former wholly-owned subsidiary, Global Bridge Asset Management LLC, a Delaware Limited Liability
Company. Intercompany transactions are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August 31, 2019 and August
31, 2018 were $200,705 and $201,405, respectively. At the time of filing, the Company’s corporate bank account is in New
York City. Our four founders, Ch'ng Wee Ling, Lim Wei Foon, Ee Ewe Chuan
and Tan Boon Yew have only online access to the bank account and are unable to process payments. The founders, who reside overseas,
plan to meet with bank officials in New York toward the end of the first quarter of 2020 to establish full access to the corporate
funds. No former directors or any others besides our four founders have access to the corporate bank account, therefore we consider
these amounts to be a cash equivalents.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August 31, 2019 and 2018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ugust 31, 2019.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ugust 31, 2019 and 2018. The Company’s stock based compensation for the years ended
August 31, 2019 and 2018 were $0 and $610, respectively.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3 - Going Concern</t>
  </si>
  <si>
    <t>Going Concern</t>
  </si>
  <si>
    <t>Note 3 - Going Concern The Company’s audited consolidated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reoccurring losses, and other adverse key
financial ratios. The Company has not established any source of revenue to cover its
operating costs. Management plans to fund operating expenses with related party contributions to capital however, there is not
guarantee management will provide sufficient or any funds of any kind. There is also no assurance that management's plan(s)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Income Taxes</t>
  </si>
  <si>
    <t>Equity [Abstract]</t>
  </si>
  <si>
    <t>Income Taxes</t>
  </si>
  <si>
    <t xml:space="preserve">Note 4 - Income Taxes Potential
benefits of income tax losses are not recognized in the accounts until realization is more likely than not. The Company has net
carryforward operating loss of ($240,574) which
begins expiring twenty years from when it was incurred.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 In December 2017, the Tax Cuts and Jobs Act was enacted, which reduces
the U.S. statutory corporate tax rate from a maximum rate of 35% to 21% for tax years beginning after December 31, 2017. The Tax
Cuts and Jobs Act resulted in the re-measurement of the federal portion of the Company’s deferred tax assets and valuation
allowance as of August 31, 2018 from 35% to the new 21% tax rate.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Significant components
of the Company’s deferred tax assets and liabilities as of August 31, 2019 and 2018 after applying enacted corporate
income tax rates, is net operating loss carryforward of $328,510 and $240,574 a valuation allowance of $(68,987) and
$(50,521), respectively, which is a total deferred tax asset of $0. The tax filing for the 2018 fiscal year is the only
other tax year available for review.
August 31, 2019
August 31, 2018
Deferred tax asset, generated from net operating loss at statutory rates $ 68,987 $ 50,521
Valuation allowance $ (68,987) (50,521)
$ -- $ — The
reconciliation of the effective income tax rate to the federal statutory rate is as follows:
Federal income tax rate 21.0 %
Increase in valuation allowance (21.0) %
Effective income tax rate 0.0 % </t>
  </si>
  <si>
    <t>Note 5 - Loan from Related Party</t>
  </si>
  <si>
    <t>Notes to Financial Statements</t>
  </si>
  <si>
    <t>Loan from Related Party</t>
  </si>
  <si>
    <t>Note 5 – Loan from related party On
May 15, 2018, related party Global Bridge Holding Limited loaned $172,000 to the Company. Global Bridge Holding Limited is a company
controlled and funded by our now former CEO and Director, Tan Yu Chai. The loan was forgiven December 24, 2018 and the amount
was recorded as additional paid-in capital.</t>
  </si>
  <si>
    <t>Note 6 - Shareholders Equity</t>
  </si>
  <si>
    <t>Shareholders Equity</t>
  </si>
  <si>
    <t>Note 6 - Shareholders’ Equity Preferred Shares There are 20,000,000 authorized shares of preferred stock with a
par value of $.0001. There were no shares of preferred stock outstanding at August 31, 2019 and 2018. Common Shares There are 500,000,000 authorized shares of common stock with a par
value of $.0001. There were 16,100,000 shares outstanding at August 31, 2019 and August 31, 2018. On February 9, 2018 the Company issued the following quantities
(total 6,100,000) of restricted common stock at par value ($.0001) to the below individuals in exchange for services rendered to
the Company. These common shares were valued at $610. 1) Jeremy Mah Waye
Shawn - 3,750,000 restricted shares of common stock 2) Phang Kuang Yoang
- 1,250,000 restricted shares of common stock 3) Benny Lee Joo
Chai - 1,000,000 restricted shares of common stock 4) Dennis Patrick
McMahon - 100,000 restricted shares of common stock Benny Lee Joo Chai and Dennis Patrick McMahon are business associates
of the above parties. Common Stock Subscribed and Common Stock Receivable During the months of July and August of 2019,
the Company sold 253,900,000 shares of restricted common stock at par value, $0.0001 per
share, to approximately 567 non-US investors. The total capital raised from the aforementioned offering was $25,390. Of
the total shares sold, 225,300,000 were sold to related parties--183,900,000 to the four officers/directors of the Company
and 390,000 to relatives of the four officers/directors. In addition, 41,010,000 shares were sold to companies with
common ownership. However, the shares were not issued until September 2019 and payments for the share purchases were not
received by the Company until November and December 2019. Subsequent to year end, the Company received wire payments to the
corporate bank account totaling $22,442 from thirteen shareholders, $18,322 of which was from our four officers/directors. Also, foreign funds
equivalent to $2,948.50 are being held on trust by the attorney for the Company. Additional Paid In Capital During the year ended August 31, 2019, our former Director,
Tan Yu Chai, forgave a loan previously made to the Company totaling $172,000. The related party loan forgiven was recorded as additional
paid in capital. During the year ended August 31, 2019, our consulting
firm, Invinity Consulting, reimbursed payments made on behalf of the Company totaling $528. In addition, related party Luxxo Holdings
Berhard paid expenses on behalf of the Company totaling $64,568. These expenses, consisting mostly of franchise tax, filing fees
and professional fees, total $65,096 and are considered contributions to capital and recorded as additional paid in capital due
to the fact that these related parties do not require repayment from the Company. During
the year ended August 31, 2018, our former Director ,
Tan Yu Chai contributed $118,285 of which $17,985 was paid directly by the former director to pay for operating expenses on behalf
of the Company and $100,300 in cash was contributed to the Company to fund current and future expenditures. During
the year ended August 31, 2018, related party Global Bridge Holding Limited paid operating expenses on behalf of the Company totaling
$58,891. During the year ended August 31, 2018, related party Global Bridge
Capital (M) Sdn Bhd, an entity owned by related party Global Bridge Holding Limited, paid operating expenses on behalf of the
Company totaling $805.</t>
  </si>
  <si>
    <t>Note 7 - Related Party Transactions</t>
  </si>
  <si>
    <t>Related Party Transactions [Abstract]</t>
  </si>
  <si>
    <t>Related Party Transactions</t>
  </si>
  <si>
    <t xml:space="preserve">Note 7 - Related-Party Transactions Contributed Capital As
of August 31, 2019, our now former Directors, Tan Yu Chai and Goh Hock Seng, have provided the Company contributed capital of
$160,663 and
$12,490, respectively. Related parties Global Bridge PLT, Global Bridge Holding Ltd, and Global Bridge Capital (M) Sdn Bhd,
Invinity Consulting and Luxxo Holdings Berhard have provided contributed capital of $15,000, $230,891 , $805,
$528 and $64,568 respectively (See Note 6 – Additional Paid-in Capital The
consulting arrangement with Invinity Consulting includes the following services provided by Invinity to the Company: liasing
on behalf of the company with the external stakeholders, i.e. auditors, accountants, etc. in the United States and general
business consultancy on the company's strategic plans. This consulting arrangement incurs a monthly fee of RM 22,260 and is a
one year agreement set to expire on December 31, 2019. Office Space The
Company’s office space is provided rent free by our current officers and directors at the address of Bukit Jalil City Signature Shop-Offices, N-9-1, N-9-2, N-9-3, Pusat Perdagangan Bandar Bukit Jalil, Persiaran Jalil 2, 57000
Kuala Lumpur, Malaysia. </t>
  </si>
  <si>
    <t>Note 8 - Subsequent Events</t>
  </si>
  <si>
    <t>Subsequent Events [Abstract]</t>
  </si>
  <si>
    <t>Subsequent Events</t>
  </si>
  <si>
    <t xml:space="preserve">Note 8 – Subsequent Events Subsequent to August 31, 2019, Luxxo
Holdings Berhard paid expenses on behalf of the Company totaling $31,592. These expenses consisted primarily of professional fees
and filing fees. </t>
  </si>
  <si>
    <t>Note 2. Summary of Significant Accounting Policies (Policies)</t>
  </si>
  <si>
    <t>Principles of Consolidation</t>
  </si>
  <si>
    <t xml:space="preserve">Principles
of Consolidation The consolidated financial statements include the financial statements
of Global Bridge Capital, Inc.’s former wholly-owned subsidiary, Global Bridge Asset Management LLC, a Delaware Limited Liability
Company. Intercompany transactions are eliminated. </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 xml:space="preserve">Cash and Cash Equivalents The Company considers all highly liquid investments with an original
maturity of three months or less when purchased to be cash equivalents. Cash and cash equivalents at August 31, 2019 and August
31, 2018 were $200,705 and $201,405, respectively. At the time of filing, the Company’s corporate bank account is in New
York City. Our four founders, Ch'ng Wee Ling, Lim Wei Foon, Ee Ewe Chuan
and Tan Boon Yew have only online access to the bank account and are unable to process payments. The founders, who reside overseas,
plan to meet with bank officials in New York toward the end of the first quarter of 2020 to establish full access to the corporate
funds. No former directors or any others besides our four founders have access to the corporate bank account, therefore we consider
these amounts to be a cash equivalents. </t>
  </si>
  <si>
    <t>Income Taxes The Company accounts for income taxes under ASC 740, “ Income
Taxes</t>
  </si>
  <si>
    <t>Basic Earnings (Loss) Per Share</t>
  </si>
  <si>
    <t>Basic Earnings (Loss) Per Share The Company computes basic and diluted earnings (loss) per share
in accordance with ASC Topic 260, Earnings per Share The Company does not have any potentially dilutive instruments as
of August 31, 2019 and 2018 and,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ugust 31, 2019. The respective carrying value
of certain on-balance-sheet financial instruments approximated their fair values due to the short-term nature of these instruments.
These financial instruments include accrued expenses.</t>
  </si>
  <si>
    <t>Related Parties</t>
  </si>
  <si>
    <t>Related Parties The Company follows ASC 850, Related Party
Disclosures,</t>
  </si>
  <si>
    <t>Share-Based Compensation</t>
  </si>
  <si>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August 31, 2019 and 2018. The Company’s stock based compensation for the years ended
August 31, 2019 and 2018 were $0 and $610, respectively.</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Income Taxes (Tables)</t>
  </si>
  <si>
    <t>Related Party Transactions Tables Abstract</t>
  </si>
  <si>
    <t>Related Party Transaction - Equity</t>
  </si>
  <si>
    <t>Cash and Cash Equivalents (Details) - USD ($)</t>
  </si>
  <si>
    <t>Aug. 31, 2017</t>
  </si>
  <si>
    <t>Loan From Related Party</t>
  </si>
  <si>
    <t>Stock Based Compensation (Details) - USD ($)</t>
  </si>
  <si>
    <t>Stock Based Compensation</t>
  </si>
  <si>
    <t>Loan from related party (Details) - USD ($)</t>
  </si>
  <si>
    <t>Additional Paid in Capital 2018 (Details)</t>
  </si>
  <si>
    <t>Aug. 31, 2018USD ($)</t>
  </si>
  <si>
    <t>Additional Paid In Capital 2018</t>
  </si>
  <si>
    <t>Operating Expenses paid by Tan Yu Chai</t>
  </si>
  <si>
    <t>Operating Expenses paid by Global Bridge Holding Limited</t>
  </si>
  <si>
    <t>Operating Expenses paid by Global Bridge Capital (M) Sdn Bhd</t>
  </si>
  <si>
    <t>Additional Paid in Capital 2019 (Details)</t>
  </si>
  <si>
    <t>Aug. 31, 2019USD ($)</t>
  </si>
  <si>
    <t>Additional Paid In Capital Contributions</t>
  </si>
  <si>
    <t>Operating Expenses Paid by Luxxo Holdings Berhard</t>
  </si>
  <si>
    <t>Invinity Consulting, reimbursed payments made on behalf of the Company</t>
  </si>
  <si>
    <t>Loan Forgiven (Details)</t>
  </si>
  <si>
    <t>Loan Forgiven</t>
  </si>
  <si>
    <t>Loan Forgiven by Tan Yu Chai, Amount</t>
  </si>
  <si>
    <t>Expenses on behalf of the Company (Details)</t>
  </si>
  <si>
    <t>4 Months Ended</t>
  </si>
  <si>
    <t>Jan. 02, 2020USD ($)</t>
  </si>
  <si>
    <t>Expenses On Behalf Of Company</t>
  </si>
  <si>
    <t>Expenses Paid on Behalf of the Company by Luxxo Holdings Berhar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9</v>
      </c>
    </row>
    <row r="15" spans="1:4">
      <c r="A15" s="4" t="s">
        <v>26</v>
      </c>
      <c r="C15" s="5" t="n">
        <v>270000000</v>
      </c>
    </row>
    <row r="16" spans="1:4">
      <c r="A16" s="4" t="s">
        <v>27</v>
      </c>
      <c r="D16" s="6" t="n">
        <v>0</v>
      </c>
    </row>
    <row r="17" spans="1:4">
      <c r="A17" s="4" t="s">
        <v>28</v>
      </c>
      <c r="B17" s="4" t="s">
        <v>29</v>
      </c>
    </row>
    <row r="18" spans="1:4">
      <c r="A18" s="4" t="s">
        <v>30</v>
      </c>
      <c r="B18" s="4" t="s">
        <v>31</v>
      </c>
    </row>
    <row r="19" spans="1:4">
      <c r="A19" s="4" t="s">
        <v>32</v>
      </c>
      <c r="B19" s="4" t="s">
        <v>33</v>
      </c>
    </row>
    <row r="20" spans="1:4">
      <c r="A20" s="4" t="s">
        <v>34</v>
      </c>
      <c r="B20" s="4" t="s">
        <v>15</v>
      </c>
    </row>
    <row r="21" spans="1:4">
      <c r="A21" s="4" t="s">
        <v>35</v>
      </c>
      <c r="B21" s="4" t="s">
        <v>19</v>
      </c>
    </row>
    <row r="22" spans="1:4">
      <c r="A22" s="4" t="s">
        <v>36</v>
      </c>
      <c r="B22" s="4" t="s">
        <v>22</v>
      </c>
    </row>
    <row r="23" spans="1:4">
      <c r="A23" s="4" t="s">
        <v>37</v>
      </c>
      <c r="B23" s="4" t="s">
        <v>38</v>
      </c>
    </row>
    <row r="24" spans="1:4">
      <c r="A24" s="4" t="s">
        <v>39</v>
      </c>
      <c r="B24" s="4" t="s">
        <v>38</v>
      </c>
    </row>
    <row r="25" spans="1:4">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151</v>
      </c>
      <c r="B1" s="2" t="s">
        <v>1</v>
      </c>
    </row>
    <row r="2" spans="1:2">
      <c r="B2" s="2" t="s">
        <v>2</v>
      </c>
    </row>
    <row r="3" spans="1:2">
      <c r="A3" s="3" t="s">
        <v>126</v>
      </c>
    </row>
    <row r="4" spans="1:2">
      <c r="A4" s="4" t="s">
        <v>152</v>
      </c>
      <c r="B4" s="4" t="s">
        <v>153</v>
      </c>
    </row>
    <row r="5" spans="1:2">
      <c r="A5" s="4" t="s">
        <v>154</v>
      </c>
      <c r="B5" s="4" t="s">
        <v>155</v>
      </c>
    </row>
    <row r="6" spans="1:2">
      <c r="A6" s="4" t="s">
        <v>156</v>
      </c>
      <c r="B6" s="4" t="s">
        <v>157</v>
      </c>
    </row>
    <row r="7" spans="1:2">
      <c r="A7" s="4" t="s">
        <v>158</v>
      </c>
      <c r="B7" s="4" t="s">
        <v>159</v>
      </c>
    </row>
    <row r="8" spans="1:2">
      <c r="A8" s="4" t="s">
        <v>134</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74</v>
      </c>
      <c r="B1" s="2" t="s">
        <v>2</v>
      </c>
      <c r="C1" s="2" t="s">
        <v>43</v>
      </c>
      <c r="D1" s="2" t="s">
        <v>175</v>
      </c>
    </row>
    <row r="2" spans="1:4">
      <c r="A2" s="3" t="s">
        <v>176</v>
      </c>
    </row>
    <row r="3" spans="1:4">
      <c r="A3" s="4" t="s">
        <v>158</v>
      </c>
      <c r="B3" s="6" t="n">
        <v>200705</v>
      </c>
      <c r="C3" s="6" t="n">
        <v>201405</v>
      </c>
      <c r="D3" s="4" t="s">
        <v>5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77</v>
      </c>
      <c r="B1" s="2" t="s">
        <v>1</v>
      </c>
    </row>
    <row r="2" spans="1:3">
      <c r="B2" s="2" t="s">
        <v>2</v>
      </c>
      <c r="C2" s="2" t="s">
        <v>43</v>
      </c>
    </row>
    <row r="3" spans="1:3">
      <c r="A3" s="3" t="s">
        <v>178</v>
      </c>
    </row>
    <row r="4" spans="1:3">
      <c r="A4" s="4" t="s">
        <v>105</v>
      </c>
      <c r="B4" s="4" t="s">
        <v>51</v>
      </c>
      <c r="C4" s="6" t="n">
        <v>61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9</v>
      </c>
      <c r="B1" s="2" t="s">
        <v>2</v>
      </c>
      <c r="C1" s="2" t="s">
        <v>43</v>
      </c>
    </row>
    <row r="2" spans="1:3">
      <c r="A2" s="3" t="s">
        <v>176</v>
      </c>
    </row>
    <row r="3" spans="1:3">
      <c r="A3" s="4" t="s">
        <v>52</v>
      </c>
      <c r="B3" s="4" t="s">
        <v>51</v>
      </c>
      <c r="C3" s="6" t="n">
        <v>17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200705</v>
      </c>
      <c r="C3" s="6" t="n">
        <v>201405</v>
      </c>
    </row>
    <row r="4" spans="1:3">
      <c r="A4" s="4" t="s">
        <v>46</v>
      </c>
      <c r="B4" s="5" t="n">
        <v>200705</v>
      </c>
      <c r="C4" s="5" t="n">
        <v>201405</v>
      </c>
    </row>
    <row r="5" spans="1:3">
      <c r="A5" s="4" t="s">
        <v>47</v>
      </c>
      <c r="B5" s="5" t="n">
        <v>200705</v>
      </c>
      <c r="C5" s="5" t="n">
        <v>201405</v>
      </c>
    </row>
    <row r="6" spans="1:3">
      <c r="A6" s="3" t="s">
        <v>48</v>
      </c>
    </row>
    <row r="7" spans="1:3">
      <c r="A7" s="4" t="s">
        <v>49</v>
      </c>
      <c r="B7" s="5" t="n">
        <v>16730</v>
      </c>
      <c r="C7" s="5" t="n">
        <v>22130</v>
      </c>
    </row>
    <row r="8" spans="1:3">
      <c r="A8" s="4" t="s">
        <v>50</v>
      </c>
      <c r="B8" s="5" t="n">
        <v>27540</v>
      </c>
      <c r="C8" s="4" t="s">
        <v>51</v>
      </c>
    </row>
    <row r="9" spans="1:3">
      <c r="A9" s="4" t="s">
        <v>52</v>
      </c>
      <c r="B9" s="4" t="s">
        <v>51</v>
      </c>
      <c r="C9" s="5" t="n">
        <v>172000</v>
      </c>
    </row>
    <row r="10" spans="1:3">
      <c r="A10" s="4" t="s">
        <v>53</v>
      </c>
      <c r="B10" s="5" t="n">
        <v>44270</v>
      </c>
      <c r="C10" s="5" t="n">
        <v>194130</v>
      </c>
    </row>
    <row r="11" spans="1:3">
      <c r="A11" s="4" t="s">
        <v>54</v>
      </c>
      <c r="B11" s="5" t="n">
        <v>44270</v>
      </c>
      <c r="C11" s="5" t="n">
        <v>194130</v>
      </c>
    </row>
    <row r="12" spans="1:3">
      <c r="A12" s="3" t="s">
        <v>55</v>
      </c>
    </row>
    <row r="13" spans="1:3">
      <c r="A13" s="4" t="s">
        <v>56</v>
      </c>
      <c r="B13" s="4" t="s">
        <v>51</v>
      </c>
      <c r="C13" s="4" t="s">
        <v>51</v>
      </c>
    </row>
    <row r="14" spans="1:3">
      <c r="A14" s="4" t="s">
        <v>57</v>
      </c>
      <c r="B14" s="5" t="n">
        <v>1610</v>
      </c>
      <c r="C14" s="5" t="n">
        <v>1610</v>
      </c>
    </row>
    <row r="15" spans="1:3">
      <c r="A15" s="4" t="s">
        <v>58</v>
      </c>
      <c r="B15" s="5" t="n">
        <v>25390</v>
      </c>
      <c r="C15" s="4" t="s">
        <v>51</v>
      </c>
    </row>
    <row r="16" spans="1:3">
      <c r="A16" s="4" t="s">
        <v>59</v>
      </c>
      <c r="B16" s="5" t="n">
        <v>-25390</v>
      </c>
      <c r="C16" s="4" t="s">
        <v>51</v>
      </c>
    </row>
    <row r="17" spans="1:3">
      <c r="A17" s="4" t="s">
        <v>60</v>
      </c>
      <c r="B17" s="5" t="n">
        <v>484945</v>
      </c>
      <c r="C17" s="5" t="n">
        <v>247849</v>
      </c>
    </row>
    <row r="18" spans="1:3">
      <c r="A18" s="4" t="s">
        <v>61</v>
      </c>
      <c r="B18" s="5" t="n">
        <v>-330120</v>
      </c>
      <c r="C18" s="5" t="n">
        <v>-242184</v>
      </c>
    </row>
    <row r="19" spans="1:3">
      <c r="A19" s="4" t="s">
        <v>62</v>
      </c>
      <c r="B19" s="5" t="n">
        <v>156435</v>
      </c>
      <c r="C19" s="5" t="n">
        <v>7275</v>
      </c>
    </row>
    <row r="20" spans="1:3">
      <c r="A20" s="4" t="s">
        <v>63</v>
      </c>
      <c r="B20" s="6" t="n">
        <v>200705</v>
      </c>
      <c r="C20" s="6" t="n">
        <v>201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80</v>
      </c>
      <c r="B1" s="2" t="s">
        <v>1</v>
      </c>
    </row>
    <row r="2" spans="1:2">
      <c r="B2" s="2" t="s">
        <v>181</v>
      </c>
    </row>
    <row r="3" spans="1:2">
      <c r="A3" s="3" t="s">
        <v>182</v>
      </c>
    </row>
    <row r="4" spans="1:2">
      <c r="A4" s="4" t="s">
        <v>183</v>
      </c>
      <c r="B4" s="6" t="n">
        <v>118285</v>
      </c>
    </row>
    <row r="5" spans="1:2">
      <c r="A5" s="4" t="s">
        <v>184</v>
      </c>
      <c r="B5" s="5" t="n">
        <v>58891</v>
      </c>
    </row>
    <row r="6" spans="1:2">
      <c r="A6" s="4" t="s">
        <v>185</v>
      </c>
      <c r="B6" s="6" t="n">
        <v>8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86</v>
      </c>
      <c r="B1" s="2" t="s">
        <v>1</v>
      </c>
    </row>
    <row r="2" spans="1:2">
      <c r="B2" s="2" t="s">
        <v>187</v>
      </c>
    </row>
    <row r="3" spans="1:2">
      <c r="A3" s="3" t="s">
        <v>188</v>
      </c>
    </row>
    <row r="4" spans="1:2">
      <c r="A4" s="4" t="s">
        <v>189</v>
      </c>
      <c r="B4" s="6" t="n">
        <v>64568</v>
      </c>
    </row>
    <row r="5" spans="1:2">
      <c r="A5" s="4" t="s">
        <v>190</v>
      </c>
      <c r="B5" s="6" t="n">
        <v>5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191</v>
      </c>
      <c r="B1" s="2" t="s">
        <v>1</v>
      </c>
    </row>
    <row r="2" spans="1:2">
      <c r="B2" s="2" t="s">
        <v>187</v>
      </c>
    </row>
    <row r="3" spans="1:2">
      <c r="A3" s="3" t="s">
        <v>192</v>
      </c>
    </row>
    <row r="4" spans="1:2">
      <c r="A4" s="4" t="s">
        <v>193</v>
      </c>
      <c r="B4" s="6" t="n">
        <v>175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94</v>
      </c>
      <c r="B1" s="2" t="s">
        <v>195</v>
      </c>
    </row>
    <row r="2" spans="1:2">
      <c r="B2" s="2" t="s">
        <v>196</v>
      </c>
    </row>
    <row r="3" spans="1:2">
      <c r="A3" s="3" t="s">
        <v>197</v>
      </c>
    </row>
    <row r="4" spans="1:2">
      <c r="A4" s="4" t="s">
        <v>198</v>
      </c>
      <c r="B4" s="6" t="n">
        <v>315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v>
      </c>
      <c r="B1" s="2" t="s">
        <v>2</v>
      </c>
      <c r="C1" s="2" t="s">
        <v>43</v>
      </c>
    </row>
    <row r="2" spans="1:3">
      <c r="A2" s="3" t="s">
        <v>65</v>
      </c>
    </row>
    <row r="3" spans="1:3">
      <c r="A3" s="4" t="s">
        <v>66</v>
      </c>
      <c r="B3" s="7" t="n">
        <v>0.0001</v>
      </c>
      <c r="C3" s="4" t="s">
        <v>67</v>
      </c>
    </row>
    <row r="4" spans="1:3">
      <c r="A4" s="4" t="s">
        <v>68</v>
      </c>
      <c r="B4" s="5" t="n">
        <v>20000000</v>
      </c>
      <c r="C4" s="5" t="n">
        <v>20000000</v>
      </c>
    </row>
    <row r="5" spans="1:3">
      <c r="A5" s="4" t="s">
        <v>69</v>
      </c>
      <c r="B5" s="5" t="n">
        <v>0</v>
      </c>
      <c r="C5" s="5" t="n">
        <v>0</v>
      </c>
    </row>
    <row r="6" spans="1:3">
      <c r="A6" s="4" t="s">
        <v>70</v>
      </c>
      <c r="B6" s="5" t="n">
        <v>0</v>
      </c>
      <c r="C6" s="5" t="n">
        <v>0</v>
      </c>
    </row>
    <row r="7" spans="1:3">
      <c r="A7" s="4" t="s">
        <v>71</v>
      </c>
      <c r="B7" s="4" t="s">
        <v>67</v>
      </c>
      <c r="C7" s="4" t="s">
        <v>67</v>
      </c>
    </row>
    <row r="8" spans="1:3">
      <c r="A8" s="4" t="s">
        <v>72</v>
      </c>
      <c r="B8" s="5" t="n">
        <v>500000000</v>
      </c>
      <c r="C8" s="5" t="n">
        <v>500000000</v>
      </c>
    </row>
    <row r="9" spans="1:3">
      <c r="A9" s="4" t="s">
        <v>73</v>
      </c>
      <c r="B9" s="5" t="n">
        <v>16100000</v>
      </c>
      <c r="C9" s="5" t="n">
        <v>16100000</v>
      </c>
    </row>
    <row r="10" spans="1:3">
      <c r="A10" s="4" t="s">
        <v>74</v>
      </c>
      <c r="B10" s="5" t="n">
        <v>16100000</v>
      </c>
      <c r="C10" s="5" t="n">
        <v>16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5</v>
      </c>
      <c r="B1" s="2" t="s">
        <v>1</v>
      </c>
    </row>
    <row r="2" spans="1:3">
      <c r="B2" s="2" t="s">
        <v>2</v>
      </c>
      <c r="C2" s="2" t="s">
        <v>43</v>
      </c>
    </row>
    <row r="3" spans="1:3">
      <c r="A3" s="3" t="s">
        <v>76</v>
      </c>
    </row>
    <row r="4" spans="1:3">
      <c r="A4" s="4" t="s">
        <v>77</v>
      </c>
      <c r="B4" s="6" t="n">
        <v>87936</v>
      </c>
      <c r="C4" s="6" t="n">
        <v>173686</v>
      </c>
    </row>
    <row r="5" spans="1:3">
      <c r="A5" s="4" t="s">
        <v>78</v>
      </c>
      <c r="B5" s="5" t="n">
        <v>-87936</v>
      </c>
      <c r="C5" s="5" t="n">
        <v>-173686</v>
      </c>
    </row>
    <row r="6" spans="1:3">
      <c r="A6" s="4" t="s">
        <v>79</v>
      </c>
      <c r="B6" s="6" t="n">
        <v>-87936</v>
      </c>
      <c r="C6" s="6" t="n">
        <v>-173686</v>
      </c>
    </row>
    <row r="7" spans="1:3">
      <c r="A7" s="4" t="s">
        <v>80</v>
      </c>
      <c r="B7" s="8" t="n">
        <v>-0.01</v>
      </c>
      <c r="C7" s="8" t="n">
        <v>-0.01</v>
      </c>
    </row>
    <row r="8" spans="1:3">
      <c r="A8" s="4" t="s">
        <v>81</v>
      </c>
      <c r="B8" s="5" t="n">
        <v>16100000</v>
      </c>
      <c r="C8" s="5" t="n">
        <v>12502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1"/>
  </cols>
  <sheetData>
    <row r="1" spans="1:5">
      <c r="A1" s="1" t="s">
        <v>82</v>
      </c>
      <c r="B1" s="2" t="s">
        <v>83</v>
      </c>
      <c r="C1" s="2" t="s">
        <v>84</v>
      </c>
      <c r="D1" s="2" t="s">
        <v>61</v>
      </c>
      <c r="E1" s="2" t="s">
        <v>85</v>
      </c>
    </row>
    <row r="2" spans="1:5">
      <c r="A2" s="4" t="s">
        <v>86</v>
      </c>
      <c r="B2" s="5" t="n">
        <v>10000000</v>
      </c>
    </row>
    <row r="3" spans="1:5">
      <c r="A3" s="4" t="s">
        <v>87</v>
      </c>
      <c r="B3" s="6" t="n">
        <v>1000</v>
      </c>
      <c r="C3" s="6" t="n">
        <v>69868</v>
      </c>
      <c r="D3" s="6" t="n">
        <v>-68498</v>
      </c>
      <c r="E3" s="6" t="n">
        <v>2370</v>
      </c>
    </row>
    <row r="4" spans="1:5">
      <c r="A4" s="4" t="s">
        <v>88</v>
      </c>
      <c r="B4" s="5" t="n">
        <v>6100000</v>
      </c>
    </row>
    <row r="5" spans="1:5">
      <c r="A5" s="4" t="s">
        <v>89</v>
      </c>
      <c r="B5" s="6" t="n">
        <v>610</v>
      </c>
      <c r="E5" s="5" t="n">
        <v>610</v>
      </c>
    </row>
    <row r="6" spans="1:5">
      <c r="A6" s="4" t="s">
        <v>90</v>
      </c>
      <c r="C6" s="5" t="n">
        <v>77681</v>
      </c>
      <c r="E6" s="5" t="n">
        <v>77681</v>
      </c>
    </row>
    <row r="7" spans="1:5">
      <c r="A7" s="4" t="s">
        <v>91</v>
      </c>
      <c r="C7" s="5" t="n">
        <v>100300</v>
      </c>
      <c r="E7" s="5" t="n">
        <v>100300</v>
      </c>
    </row>
    <row r="8" spans="1:5">
      <c r="A8" s="4" t="s">
        <v>92</v>
      </c>
      <c r="E8" s="4" t="s">
        <v>51</v>
      </c>
    </row>
    <row r="9" spans="1:5">
      <c r="A9" s="4" t="s">
        <v>79</v>
      </c>
      <c r="D9" s="5" t="n">
        <v>-173686</v>
      </c>
      <c r="E9" s="5" t="n">
        <v>-173686</v>
      </c>
    </row>
    <row r="10" spans="1:5">
      <c r="A10" s="4" t="s">
        <v>93</v>
      </c>
      <c r="B10" s="5" t="n">
        <v>16100000</v>
      </c>
    </row>
    <row r="11" spans="1:5">
      <c r="A11" s="4" t="s">
        <v>94</v>
      </c>
      <c r="B11" s="6" t="n">
        <v>1610</v>
      </c>
      <c r="C11" s="5" t="n">
        <v>247849</v>
      </c>
      <c r="D11" s="5" t="n">
        <v>-242184</v>
      </c>
      <c r="E11" s="5" t="n">
        <v>7275</v>
      </c>
    </row>
    <row r="12" spans="1:5">
      <c r="A12" s="4" t="s">
        <v>95</v>
      </c>
      <c r="B12" s="6" t="n">
        <v>25390</v>
      </c>
    </row>
    <row r="13" spans="1:5">
      <c r="A13" s="4" t="s">
        <v>96</v>
      </c>
      <c r="B13" s="5" t="n">
        <v>253900000</v>
      </c>
    </row>
    <row r="14" spans="1:5">
      <c r="A14" s="4" t="s">
        <v>97</v>
      </c>
      <c r="B14" s="6" t="n">
        <v>-25390</v>
      </c>
    </row>
    <row r="15" spans="1:5">
      <c r="A15" s="4" t="s">
        <v>90</v>
      </c>
      <c r="C15" s="5" t="n">
        <v>65096</v>
      </c>
      <c r="E15" s="5" t="n">
        <v>65096</v>
      </c>
    </row>
    <row r="16" spans="1:5">
      <c r="A16" s="4" t="s">
        <v>92</v>
      </c>
      <c r="C16" s="5" t="n">
        <v>172000</v>
      </c>
      <c r="E16" s="5" t="n">
        <v>172000</v>
      </c>
    </row>
    <row r="17" spans="1:5">
      <c r="A17" s="4" t="s">
        <v>79</v>
      </c>
      <c r="D17" s="5" t="n">
        <v>-87936</v>
      </c>
      <c r="E17" s="5" t="n">
        <v>-87936</v>
      </c>
    </row>
    <row r="18" spans="1:5">
      <c r="A18" s="4" t="s">
        <v>98</v>
      </c>
      <c r="B18" s="5" t="n">
        <v>16100000</v>
      </c>
    </row>
    <row r="19" spans="1:5">
      <c r="A19" s="4" t="s">
        <v>99</v>
      </c>
      <c r="B19" s="6" t="n">
        <v>1610</v>
      </c>
      <c r="C19" s="6" t="n">
        <v>484945</v>
      </c>
      <c r="D19" s="6" t="n">
        <v>-330120</v>
      </c>
      <c r="E19" s="6" t="n">
        <v>156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00</v>
      </c>
      <c r="B1" s="2" t="s">
        <v>1</v>
      </c>
    </row>
    <row r="2" spans="1:3">
      <c r="B2" s="2" t="s">
        <v>2</v>
      </c>
      <c r="C2" s="2" t="s">
        <v>43</v>
      </c>
    </row>
    <row r="3" spans="1:3">
      <c r="A3" s="3" t="s">
        <v>101</v>
      </c>
    </row>
    <row r="4" spans="1:3">
      <c r="A4" s="4" t="s">
        <v>102</v>
      </c>
      <c r="B4" s="6" t="n">
        <v>-87936</v>
      </c>
      <c r="C4" s="6" t="n">
        <v>-173686</v>
      </c>
    </row>
    <row r="5" spans="1:3">
      <c r="A5" s="4" t="s">
        <v>103</v>
      </c>
      <c r="B5" s="4" t="s">
        <v>51</v>
      </c>
      <c r="C5" s="5" t="n">
        <v>15000</v>
      </c>
    </row>
    <row r="6" spans="1:3">
      <c r="A6" s="4" t="s">
        <v>104</v>
      </c>
      <c r="B6" s="5" t="n">
        <v>65096</v>
      </c>
      <c r="C6" s="5" t="n">
        <v>77681</v>
      </c>
    </row>
    <row r="7" spans="1:3">
      <c r="A7" s="4" t="s">
        <v>105</v>
      </c>
      <c r="B7" s="4" t="s">
        <v>51</v>
      </c>
      <c r="C7" s="5" t="n">
        <v>610</v>
      </c>
    </row>
    <row r="8" spans="1:3">
      <c r="A8" s="4" t="s">
        <v>106</v>
      </c>
      <c r="B8" s="5" t="n">
        <v>27540</v>
      </c>
      <c r="C8" s="4" t="s">
        <v>51</v>
      </c>
    </row>
    <row r="9" spans="1:3">
      <c r="A9" s="4" t="s">
        <v>107</v>
      </c>
      <c r="B9" s="5" t="n">
        <v>-5400</v>
      </c>
      <c r="C9" s="5" t="n">
        <v>9500</v>
      </c>
    </row>
    <row r="10" spans="1:3">
      <c r="A10" s="4" t="s">
        <v>108</v>
      </c>
      <c r="B10" s="5" t="n">
        <v>-700</v>
      </c>
      <c r="C10" s="5" t="n">
        <v>-70895</v>
      </c>
    </row>
    <row r="11" spans="1:3">
      <c r="A11" s="3" t="s">
        <v>109</v>
      </c>
    </row>
    <row r="12" spans="1:3">
      <c r="A12" s="4" t="s">
        <v>52</v>
      </c>
      <c r="B12" s="4" t="s">
        <v>51</v>
      </c>
      <c r="C12" s="5" t="n">
        <v>172000</v>
      </c>
    </row>
    <row r="13" spans="1:3">
      <c r="A13" s="4" t="s">
        <v>110</v>
      </c>
      <c r="B13" s="4" t="s">
        <v>51</v>
      </c>
      <c r="C13" s="5" t="n">
        <v>100300</v>
      </c>
    </row>
    <row r="14" spans="1:3">
      <c r="A14" s="4" t="s">
        <v>111</v>
      </c>
      <c r="B14" s="4" t="s">
        <v>51</v>
      </c>
      <c r="C14" s="5" t="n">
        <v>272300</v>
      </c>
    </row>
    <row r="15" spans="1:3">
      <c r="A15" s="4" t="s">
        <v>112</v>
      </c>
      <c r="B15" s="5" t="n">
        <v>-700</v>
      </c>
      <c r="C15" s="5" t="n">
        <v>201405</v>
      </c>
    </row>
    <row r="16" spans="1:3">
      <c r="A16" s="4" t="s">
        <v>113</v>
      </c>
      <c r="B16" s="5" t="n">
        <v>201405</v>
      </c>
      <c r="C16" s="4" t="s">
        <v>51</v>
      </c>
    </row>
    <row r="17" spans="1:3">
      <c r="A17" s="4" t="s">
        <v>114</v>
      </c>
      <c r="B17" s="5" t="n">
        <v>200705</v>
      </c>
      <c r="C17" s="5" t="n">
        <v>201405</v>
      </c>
    </row>
    <row r="18" spans="1:3">
      <c r="A18" s="3" t="s">
        <v>115</v>
      </c>
    </row>
    <row r="19" spans="1:3">
      <c r="A19" s="4" t="s">
        <v>116</v>
      </c>
      <c r="B19" s="5" t="n">
        <v>172000</v>
      </c>
      <c r="C19" s="4" t="s">
        <v>51</v>
      </c>
    </row>
    <row r="20" spans="1:3">
      <c r="A20" s="4" t="s">
        <v>117</v>
      </c>
      <c r="B20" s="5" t="n">
        <v>25390</v>
      </c>
      <c r="C20" s="4" t="s">
        <v>51</v>
      </c>
    </row>
    <row r="21" spans="1:3">
      <c r="A21" s="3" t="s">
        <v>118</v>
      </c>
    </row>
    <row r="22" spans="1:3">
      <c r="A22" s="4" t="s">
        <v>119</v>
      </c>
      <c r="B22" s="5" t="n">
        <v>0</v>
      </c>
      <c r="C22" s="5" t="n">
        <v>0</v>
      </c>
    </row>
    <row r="23" spans="1:3">
      <c r="A23" s="4" t="s">
        <v>120</v>
      </c>
      <c r="B23" s="6" t="n">
        <v>0</v>
      </c>
      <c r="C2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2T13:34:42Z</dcterms:created>
  <dcterms:modified xmlns:dcterms="http://purl.org/dc/terms/" xmlns:xsi="http://www.w3.org/2001/XMLSchema-instance" xsi:type="dcterms:W3CDTF">2020-01-02T13:34:42Z</dcterms:modified>
</cp:coreProperties>
</file>